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atson, Inc.</t>
        </is>
      </c>
    </row>
    <row r="6">
      <c r="A6" s="4" t="inlineStr">
        <is>
          <t>Entity Central Index Key</t>
        </is>
      </c>
      <c r="B6" s="4" t="inlineStr">
        <is>
          <t>000000345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Value of Initial Fixed $100 ​ ​ ​ ​ ​ Fiscal Year Summary Compensation Table Total For PEO ($) (1) Compensation Actually Paid to PEO ($) (2) Compensation Table Total for Non-PEO NEOs ($) (3) Average Compensation Actually Paid Non- PEO NEOs ($) (4) Total Shareholder Return (TSR) Peer Group Total Shareholder Return (5) Net Income ($ in millions) EBITDA ($ in millions) (a) ​ (b) ​ (c) ​ (d) ​ (e) ​ (f) ​ (g) ​ (h) ​ (i) ​ 2020 ​ 5,477,333 ​ 15,959,815 ​ 1,966,849 ​ 4,478,273 ​ 143 ​ 112 ​ 193.1 ​ 423.7 ​ 2021 ​ 5,957,058 ​ 18,441,621 ​ 2,131,642 ​ 5,339,084 ​ 229 ​ 151 ​ 927.4 ​ 1,350.3 ​ 2022 ​ 6,027,870 ​ 838,314 ​ 2,076,267 ​ 719,551 ​ 162 ​ 108 ​ 1,063.9 ​ 1,526.2 ​ (1) The dollar amounts reported are the amounts of total compensation reported in the Summary Compensation Table (“SCT”) for our CEO (“Principal Executive Officer” or “PEO”). (2) The dollar amounts reported represent the amount of CAP for the PEO, as computed in accordance with SEC rules. The dollar amounts do not reflect the actual amount of compensation earned by or paid to an executive during the applicable year. CAP includes year-over-year changes in the value of unvested equity awards, and therefore may not reflect the value ultimately realized upon vesting of the awards. In accordance with SEC rules, the following adjustments were made to total compensation to determine the CAP: Year SCT Total ($) Less SCT Stock Awards ($) (a) Less SCT Pension Value ($) (b) Plus CAP Equity Adjustment ($) (c) Plus CAP Pension Adjustment ($) (d) Compensation Actually Paid ($) 2020 ​ 5,477,333 ​ 2,662,521 ​ 362,244 ​ 13,411,142 ​ 96,105 ​ 15,959,815 ​ 2021 ​ 5,957,058 ​ 3,184,092 ​ 112,142 ​ 15,679,416 ​ 101,381 ​ 18,441,621 ​ 2022 ​ 6,027,870 ​ 3,341,181 ​ — ​ (1,978,185) ​ 129,810 ​ 838,314 ​ (a) The grant date fair value of equity awards represents the total of the amounts reported in the “Stock Awards” column in the Summary Compensation Table for the applicable year. (b) Represents change in actuarial present value of defined benefit retirement plans for the covered fiscal year. (c)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end Fair Value of Equity Awards Granted During the Year ($) Year Over Year Change in Fair Value of Outstanding and Unvested Equity Awards ($) Year Over Year Change in Fair Value of Equity Awards Granted in Prior Years that Vested in the Year ($) Total Equity Award Adjustments ($) 2020 ​ 6,279,437 ​ 7,257,784 ​ (126,079) ​ 13,411,142 ​ 2021 ​ 6,804,516 ​ 7,725,233 ​ 1,149,667 ​ 15,679,416 ​ 2022 ​ 1,981,115 ​ (4,447,058) ​ 487,758 ​ (1,978,185) ​ (d) Represents defined benefit retirement plan service cost attributed to services rendered during the covered fiscal year. (3) The dollar amounts reported represent the average of the amounts reported for the Company’s NEOs as a group (excluding our CEO) in the “Total” column of the SCT in each applicable year. The names of each of the NEOs (excluding our CEO) included for purposes of calculating the average amounts in each applicable year are as follows: (i) for 2022, Joel M. Wine, Peter T. Heilmann, John P. Lauer, and Rusty K. Rolfe; and (ii) for 2021 and 2020, Joel M. Wine, Ronald J. Forest, Peter T. Heilmann, and John P. Lauer. (4) The dollar amounts reported represent the average amount of CAP for the NEOs as a group (excluding our CEO), as computed in accordance with SEC rules. The dollar amounts do not reflect the actual average amount of compensation earned by or paid to the NEOs as a group (excluding our CEO) during the applicable year. CAP includes year-over-year changes in the value of unvested equity awards, and therefore may not reflect the value ultimately realized upon vesting of the awards. In accordance with SEC rules, the following adjustments were made to average total compensation for the NEOs as a group (excluding our CEO) for each year to determine the CAP: Year SCT Total ($) Less SCT Stock Awards ($) (a) Less SCT Pension Value ($) (b) Plus CAP Equity Adjustment ($) (c) Plus CAP Pension Adjustment ($) (d) Compensation Actually Paid ($) 2020 ​ 1,966,849 ​ 753,591 ​ 83,785 ​ 3,311,416 ​ 37,384 ​ 4,478,273 ​ 2021 ​ 2,131,642 ​ 878,384 ​ 28,243 ​ 4,075,589 ​ 38,480 ​ 5,339,084 ​ 2022 ​ 2,076,267 ​ 891,106 ​ — ​ (512,818) ​ 47,208 ​ 719,551 ​ (a) The grant date fair value of equity awards represents the total of the amounts reported in the “Stock Awards” column in the Summary Compensation Table for the applicable year. (b) Represents change in actuarial present value of defined benefit retirement plans for the covered fiscal year. (c)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end Fair Value of Equity Awards Granted During the Year ($) Year Over Year Change in Fair Value of Outstanding and Unvested Equity Awards ($) Year Over Year Change in Fair Value of Equity Awards Granted in Prior Years that Vested in the Year ($) Total Equity Award Adjustments ($) 2020 ​ 1,777,310 ​ 1,596,777 ​ (62,671) ​ 3,311,416 ​ 2021 ​ 1,877,186 ​ 1,937,980 ​ 260,423 ​ 4,075,589 ​ 2022 ​ 528,368 ​ (1,140,610) ​ 99,424 ​ (512,818) ​ (d) Represents defined benefit retirement plan service cost attributed to services rendered during the covered fiscal year. (5) S&amp;P Transportation Select Industry Index</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3) The dollar amounts reported represent the average of the amounts reported for the Company’s NEOs as a group (excluding our CEO) in the “Total” column of the SCT in each applicable year. The names of each of the NEOs (excluding our CEO) included for purposes of calculating the average amounts in each applicable year are as follows: (i) for 2022, Joel M. Wine, Peter T. Heilmann, John P. Lauer, and Rusty K. Rolfe; and (ii) for 2021 and 2020, Joel M. Wine, Ronald J. Forest, Peter T. Heilmann, and John P. Lauer.</t>
        </is>
      </c>
      <c r="C6" s="4" t="inlineStr">
        <is>
          <t xml:space="preserve"> </t>
        </is>
      </c>
      <c r="D6" s="4" t="inlineStr">
        <is>
          <t xml:space="preserve"> </t>
        </is>
      </c>
    </row>
    <row r="7">
      <c r="A7" s="4" t="inlineStr">
        <is>
          <t>Peer Group Issuers, Footnote [Text Block]</t>
        </is>
      </c>
      <c r="B7" s="4" t="inlineStr">
        <is>
          <t>(5) S&amp;P Transportation Select Industry Index</t>
        </is>
      </c>
      <c r="C7" s="4" t="inlineStr">
        <is>
          <t xml:space="preserve"> </t>
        </is>
      </c>
      <c r="D7" s="4" t="inlineStr">
        <is>
          <t xml:space="preserve"> </t>
        </is>
      </c>
    </row>
    <row r="8">
      <c r="A8" s="4" t="inlineStr">
        <is>
          <t>PEO Total Compensation Amount</t>
        </is>
      </c>
      <c r="B8" s="5" t="n">
        <v>6027870</v>
      </c>
      <c r="C8" s="5" t="n">
        <v>5957058</v>
      </c>
      <c r="D8" s="5" t="n">
        <v>5477333</v>
      </c>
    </row>
    <row r="9">
      <c r="A9" s="4" t="inlineStr">
        <is>
          <t>PEO Actually Paid Compensation Amount</t>
        </is>
      </c>
      <c r="B9" s="5" t="n">
        <v>838314</v>
      </c>
      <c r="C9" s="6" t="n">
        <v>18441621</v>
      </c>
      <c r="D9" s="6" t="n">
        <v>15959815</v>
      </c>
    </row>
    <row r="10">
      <c r="A10" s="4" t="inlineStr">
        <is>
          <t>Adjustment To PEO Compensation, Footnote [Text Block]</t>
        </is>
      </c>
      <c r="B10" s="4" t="inlineStr">
        <is>
          <t>(2) The dollar amounts reported represent the amount of CAP for the PEO, as computed in accordance with SEC rules. The dollar amounts do not reflect the actual amount of compensation earned by or paid to an executive during the applicable year. CAP includes year-over-year changes in the value of unvested equity awards, and therefore may not reflect the value ultimately realized upon vesting of the awards. In accordance with SEC rules, the following adjustments were made to total compensation to determine the CAP: Year SCT Total ($) Less SCT Stock Awards ($) (a) Less SCT Pension Value ($) (b) Plus CAP Equity Adjustment ($) (c) Plus CAP Pension Adjustment ($) (d) Compensation Actually Paid ($) 2020 ​ 5,477,333 ​ 2,662,521 ​ 362,244 ​ 13,411,142 ​ 96,105 ​ 15,959,815 ​ 2021 ​ 5,957,058 ​ 3,184,092 ​ 112,142 ​ 15,679,416 ​ 101,381 ​ 18,441,621 ​ 2022 ​ 6,027,870 ​ 3,341,181 ​ — ​ (1,978,185) ​ 129,810 ​ 838,314 ​ (a) The grant date fair value of equity awards represents the total of the amounts reported in the “Stock Awards” column in the Summary Compensation Table for the applicable year. (b) Represents change in actuarial present value of defined benefit retirement plans for the covered fiscal year. (c)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end Fair Value of Equity Awards Granted During the Year ($) Year Over Year Change in Fair Value of Outstanding and Unvested Equity Awards ($) Year Over Year Change in Fair Value of Equity Awards Granted in Prior Years that Vested in the Year ($) Total Equity Award Adjustments ($) 2020 ​ 6,279,437 ​ 7,257,784 ​ (126,079) ​ 13,411,142 ​ 2021 ​ 6,804,516 ​ 7,725,233 ​ 1,149,667 ​ 15,679,416 ​ 2022 ​ 1,981,115 ​ (4,447,058) ​ 487,758 ​ (1,978,185) ​ (d) Represents defined benefit retirement plan service cost attributed to services rendered during the covered fiscal year.</t>
        </is>
      </c>
      <c r="C10" s="4" t="inlineStr">
        <is>
          <t xml:space="preserve"> </t>
        </is>
      </c>
      <c r="D10" s="4" t="inlineStr">
        <is>
          <t xml:space="preserve"> </t>
        </is>
      </c>
    </row>
    <row r="11">
      <c r="A11" s="4" t="inlineStr">
        <is>
          <t>Non-PEO NEO Average Total Compensation Amount</t>
        </is>
      </c>
      <c r="B11" s="5" t="n">
        <v>2076267</v>
      </c>
      <c r="C11" s="6" t="n">
        <v>2131642</v>
      </c>
      <c r="D11" s="6" t="n">
        <v>1966849</v>
      </c>
    </row>
    <row r="12">
      <c r="A12" s="4" t="inlineStr">
        <is>
          <t>Non-PEO NEO Average Compensation Actually Paid Amount</t>
        </is>
      </c>
      <c r="B12" s="5" t="n">
        <v>719551</v>
      </c>
      <c r="C12" s="6" t="n">
        <v>5339084</v>
      </c>
      <c r="D12" s="6" t="n">
        <v>4478273</v>
      </c>
    </row>
    <row r="13">
      <c r="A13" s="4" t="inlineStr">
        <is>
          <t>Adjustment to Non-PEO NEO Compensation Footnote [Text Block]</t>
        </is>
      </c>
      <c r="B13" s="4" t="inlineStr">
        <is>
          <t>(4) The dollar amounts reported represent the average amount of CAP for the NEOs as a group (excluding our CEO), as computed in accordance with SEC rules. The dollar amounts do not reflect the actual average amount of compensation earned by or paid to the NEOs as a group (excluding our CEO) during the applicable year. CAP includes year-over-year changes in the value of unvested equity awards, and therefore may not reflect the value ultimately realized upon vesting of the awards. In accordance with SEC rules, the following adjustments were made to average total compensation for the NEOs as a group (excluding our CEO) for each year to determine the CAP: Year SCT Total ($) Less SCT Stock Awards ($) (a) Less SCT Pension Value ($) (b) Plus CAP Equity Adjustment ($) (c) Plus CAP Pension Adjustment ($) (d) Compensation Actually Paid ($) 2020 ​ 1,966,849 ​ 753,591 ​ 83,785 ​ 3,311,416 ​ 37,384 ​ 4,478,273 ​ 2021 ​ 2,131,642 ​ 878,384 ​ 28,243 ​ 4,075,589 ​ 38,480 ​ 5,339,084 ​ 2022 ​ 2,076,267 ​ 891,106 ​ — ​ (512,818) ​ 47,208 ​ 719,551 ​ (a) The grant date fair value of equity awards represents the total of the amounts reported in the “Stock Awards” column in the Summary Compensation Table for the applicable year. (b) Represents change in actuarial present value of defined benefit retirement plans for the covered fiscal year. (c)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end Fair Value of Equity Awards Granted During the Year ($) Year Over Year Change in Fair Value of Outstanding and Unvested Equity Awards ($) Year Over Year Change in Fair Value of Equity Awards Granted in Prior Years that Vested in the Year ($) Total Equity Award Adjustments ($) 2020 ​ 1,777,310 ​ 1,596,777 ​ (62,671) ​ 3,311,416 ​ 2021 ​ 1,877,186 ​ 1,937,980 ​ 260,423 ​ 4,075,589 ​ 2022 ​ 528,368 ​ (1,140,610) ​ 99,424 ​ (512,818) ​ (d) Represents defined benefit retirement plan service cost attributed to services rendered during the covered fiscal year.</t>
        </is>
      </c>
      <c r="C13" s="4" t="inlineStr">
        <is>
          <t xml:space="preserve"> </t>
        </is>
      </c>
      <c r="D13" s="4" t="inlineStr">
        <is>
          <t xml:space="preserve"> </t>
        </is>
      </c>
    </row>
    <row r="14">
      <c r="A14" s="4" t="inlineStr">
        <is>
          <t>Compensation Actually Paid vs. Total Shareholder Return [Text Block]</t>
        </is>
      </c>
      <c r="B14" s="4" t="inlineStr">
        <is>
          <t>Compensation Actually Paid and TSR As detailed under “Executive Compensation – Compensation Discussion and Analysis” in this Proxy Statement, equity awards comprise a significant portion of SCT compensation for our executives (slightly more than 50% for the CEO and approximately 40% for other NEOs). Accordingly, positive TSRs for 2020 and 2021 resulted in higher CAP. Higher year-over-year stock prices drove higher values realized upon vesting of awards, and, for unvested awards, higher year-end valuations. In 2022, negative TSR resulted in negative CAP equity adjustments and significantly lower CAP for all NEOs. The following chart compares CAP to the Company’s TSR. The cumulative total return shown in the chart below assumes an initial investment of $100 on the last trading day of the year ended December 31, 2019, including reinvestment of dividends, at each fiscal year end and measures the performance of this investment as of the last trading day in the month of December for each of the three years ended December 31, 2020, December 31, 2021 and December 31, 2022. The graph is a historical representation of past performance only and is not necessarily indicative of future performance. CAP and TSR * Cumulative value of $100 invested in Matson common stock on December 31, 2019, including reinvestments of dividends As described under “Executive Compensation – Compensation Discussion and Analysis – Components of Executive Compensation – Equity-Based Compensation” in this Proxy Statement, relative TSR is the metric for a portion of the Performance Shares granted to our executives. Changes in equity value attributed to share price applies to both Performance Shares and Restricted Stock Units whereas the relative TSR metric only applies to Performance Shares.</t>
        </is>
      </c>
      <c r="C14" s="4" t="inlineStr">
        <is>
          <t xml:space="preserve"> </t>
        </is>
      </c>
      <c r="D14" s="4" t="inlineStr">
        <is>
          <t xml:space="preserve"> </t>
        </is>
      </c>
    </row>
    <row r="15">
      <c r="A15" s="4" t="inlineStr">
        <is>
          <t>Compensation Actually Paid vs. Net Income [Text Block]</t>
        </is>
      </c>
      <c r="B15" s="4" t="inlineStr">
        <is>
          <t>Compensation Actually Paid and Net Income Net income is not a specific performance metric in the Company’s compensation program. As described under “Compensation Actually Paid and TSR” above, the Company uses EBITDA as an earnings metric under the annual cash incentive plan. In 2022, while Matson reported an extraordinary level of net income, CAP was down significantly, as discussed above under “Compensation Actually Paid and TSR”. The chart below compares CAP to net income. CAP an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and EBITDA Earnings before interest, income taxes, depreciation, and amortization (“EBITDA”) is Matson’s company-selected performance measure. For 2020, 2021 and 2022, the Company achieved extraordinary results as determined by pre-established goals of the performance plan, which resulted in maximum payouts under the corporate portion of the Company’s annual cash incentive plan. For 2022, CAP was down compared to prior years due to the impact of share price declines (see “Compensation Actually Paid and TSR” below for more information). The following chart compares compensation actually paid to EBITDA. CAP and EBITDA</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cumulative total return shown in the chart below assumes an initial investment of $100 on the last trading day of the year ended December 31, 2019, including reinvestment of dividends, at each fiscal year end and measures the performance of this investment as of the last trading day in the month of December for each of the three years ended December 31, 2020, December 31, 2021 and December 31, 2022. The graph is a historical representation of past performance only and is not necessarily indicative of future performance. Cumulative Three-Year Total Shareholder Return Matson, Inc. and S&amp;P Transportation Select Industry Index</t>
        </is>
      </c>
      <c r="C17" s="4" t="inlineStr">
        <is>
          <t xml:space="preserve"> </t>
        </is>
      </c>
      <c r="D17" s="4" t="inlineStr">
        <is>
          <t xml:space="preserve"> </t>
        </is>
      </c>
    </row>
    <row r="18">
      <c r="A18" s="4" t="inlineStr">
        <is>
          <t>Tabular List [Table Text Block]</t>
        </is>
      </c>
      <c r="B18" s="4" t="inlineStr">
        <is>
          <t>● EBITDA ● Individual Performance Goals ● Relative TSR ● ROIC</t>
        </is>
      </c>
      <c r="C18" s="4" t="inlineStr">
        <is>
          <t xml:space="preserve"> </t>
        </is>
      </c>
      <c r="D18" s="4" t="inlineStr">
        <is>
          <t xml:space="preserve"> </t>
        </is>
      </c>
    </row>
    <row r="19">
      <c r="A19" s="4" t="inlineStr">
        <is>
          <t>Total Shareholder Return Amount</t>
        </is>
      </c>
      <c r="B19" s="5" t="n">
        <v>162</v>
      </c>
      <c r="C19" s="6" t="n">
        <v>229</v>
      </c>
      <c r="D19" s="6" t="n">
        <v>143</v>
      </c>
    </row>
    <row r="20">
      <c r="A20" s="4" t="inlineStr">
        <is>
          <t>Peer Group Total Shareholder Return Amount</t>
        </is>
      </c>
      <c r="B20" s="6" t="n">
        <v>108</v>
      </c>
      <c r="C20" s="6" t="n">
        <v>151</v>
      </c>
      <c r="D20" s="6" t="n">
        <v>112</v>
      </c>
    </row>
    <row r="21">
      <c r="A21" s="4" t="inlineStr">
        <is>
          <t>Net Income (Loss)</t>
        </is>
      </c>
      <c r="B21" s="5" t="n">
        <v>1063900000</v>
      </c>
      <c r="C21" s="5" t="n">
        <v>927400000</v>
      </c>
      <c r="D21" s="5" t="n">
        <v>193100000</v>
      </c>
    </row>
    <row r="22">
      <c r="A22" s="4" t="inlineStr">
        <is>
          <t>Company Selected Measure Amount</t>
        </is>
      </c>
      <c r="B22" s="6" t="n">
        <v>1526200000</v>
      </c>
      <c r="C22" s="6" t="n">
        <v>1350300000</v>
      </c>
      <c r="D22" s="6" t="n">
        <v>42370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Individual Performance Goal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IC</t>
        </is>
      </c>
      <c r="C34" s="4" t="inlineStr">
        <is>
          <t xml:space="preserve"> </t>
        </is>
      </c>
      <c r="D34" s="4" t="inlineStr">
        <is>
          <t xml:space="preserve"> </t>
        </is>
      </c>
    </row>
    <row r="35">
      <c r="A35" s="4" t="inlineStr">
        <is>
          <t>PEO [Member] | Less SCT Stock Award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341181</v>
      </c>
      <c r="C37" s="5" t="n">
        <v>3184092</v>
      </c>
      <c r="D37" s="5" t="n">
        <v>2662521</v>
      </c>
    </row>
    <row r="38">
      <c r="A38" s="4" t="inlineStr">
        <is>
          <t>PEO [Member] | Less SCT Pension Value</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6" t="n">
        <v>112142</v>
      </c>
      <c r="D40" s="6" t="n">
        <v>362244</v>
      </c>
    </row>
    <row r="41">
      <c r="A41" s="4" t="inlineStr">
        <is>
          <t>PEO [Member] | Plus CAP Equity Adjustment</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78185</v>
      </c>
      <c r="C43" s="6" t="n">
        <v>15679416</v>
      </c>
      <c r="D43" s="6" t="n">
        <v>13411142</v>
      </c>
    </row>
    <row r="44">
      <c r="A44" s="4" t="inlineStr">
        <is>
          <t>PEO [Member] | Plus CAP Pension Adjustment</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9810</v>
      </c>
      <c r="C46" s="6" t="n">
        <v>101381</v>
      </c>
      <c r="D46" s="6" t="n">
        <v>96105</v>
      </c>
    </row>
    <row r="47">
      <c r="A47" s="4" t="inlineStr">
        <is>
          <t>PEO [Member] | Year-end Fair Value of Equity Awards Granted During th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81115</v>
      </c>
      <c r="C49" s="6" t="n">
        <v>6804516</v>
      </c>
      <c r="D49" s="6" t="n">
        <v>6279437</v>
      </c>
    </row>
    <row r="50">
      <c r="A50" s="4" t="inlineStr">
        <is>
          <t>PEO [Member] | Year Over Year Change in Fair Value of Outstanding and Unvested Equity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447058</v>
      </c>
      <c r="C52" s="6" t="n">
        <v>7725233</v>
      </c>
      <c r="D52" s="6" t="n">
        <v>7257784</v>
      </c>
    </row>
    <row r="53">
      <c r="A53" s="4" t="inlineStr">
        <is>
          <t>PEO [Member] | Year Over Year Change in Fair Value of Equity Awards Granted in Prior Years that Vested in the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87758</v>
      </c>
      <c r="C55" s="6" t="n">
        <v>1149667</v>
      </c>
      <c r="D55" s="6" t="n">
        <v>-126079</v>
      </c>
    </row>
    <row r="56">
      <c r="A56" s="4" t="inlineStr">
        <is>
          <t>Non-PEO NEO [Member] | Less SCT Stock Award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91106</v>
      </c>
      <c r="C58" s="6" t="n">
        <v>878384</v>
      </c>
      <c r="D58" s="6" t="n">
        <v>753591</v>
      </c>
    </row>
    <row r="59">
      <c r="A59" s="4" t="inlineStr">
        <is>
          <t>Non-PEO NEO [Member] | Less SCT Pension Value</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28243</v>
      </c>
      <c r="D61" s="6" t="n">
        <v>83785</v>
      </c>
    </row>
    <row r="62">
      <c r="A62" s="4" t="inlineStr">
        <is>
          <t>Non-PEO NEO [Member] | Plus CAP Equity Adjustment</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12818</v>
      </c>
      <c r="C64" s="6" t="n">
        <v>4075589</v>
      </c>
      <c r="D64" s="6" t="n">
        <v>3311416</v>
      </c>
    </row>
    <row r="65">
      <c r="A65" s="4" t="inlineStr">
        <is>
          <t>Non-PEO NEO [Member] | Plus CAP Pension Adjustment</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7208</v>
      </c>
      <c r="C67" s="6" t="n">
        <v>38480</v>
      </c>
      <c r="D67" s="6" t="n">
        <v>37384</v>
      </c>
    </row>
    <row r="68">
      <c r="A68" s="4" t="inlineStr">
        <is>
          <t>Non-PEO NEO [Member] | Year-end Fair Value of Equity Awards Granted During the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28368</v>
      </c>
      <c r="C70" s="6" t="n">
        <v>1877186</v>
      </c>
      <c r="D70" s="6" t="n">
        <v>1777310</v>
      </c>
    </row>
    <row r="71">
      <c r="A71" s="4" t="inlineStr">
        <is>
          <t>Non-PEO NEO [Member] | Year Over Year Change in Fair Value of Outstanding and Unvested Equity Awards</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140610</v>
      </c>
      <c r="C73" s="6" t="n">
        <v>1937980</v>
      </c>
      <c r="D73" s="6" t="n">
        <v>1596777</v>
      </c>
    </row>
    <row r="74">
      <c r="A74" s="4" t="inlineStr">
        <is>
          <t>Non-PEO NEO [Member] | Year Over Year Change in Fair Value of Equity Awards Granted in Prior Years that Vested in the Yea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99424</v>
      </c>
      <c r="C76" s="5" t="n">
        <v>260423</v>
      </c>
      <c r="D76" s="5" t="n">
        <v>-626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10:17Z</dcterms:created>
  <dcterms:modified xmlns:dcterms="http://purl.org/dc/terms/" xmlns:xsi="http://www.w3.org/2001/XMLSchema-instance" xsi:type="dcterms:W3CDTF">2023-03-13T20:10:17Z</dcterms:modified>
</cp:coreProperties>
</file>